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OPERATIONS AND BASIS " sheetId="7" r:id="rId7"/>
    <s:sheet name="GOING CONCERN AND MANAGEMENTS P" sheetId="8" r:id="rId8"/>
    <s:sheet name="SUMMARY OF SIGNIFICANT ACCOUNTI" sheetId="9" r:id="rId9"/>
    <s:sheet name="STOCKHOLDERS' EQUITY" sheetId="10" r:id="rId10"/>
    <s:sheet name="COMMITMENTS AND CONTINGENCIES" sheetId="11" r:id="rId11"/>
    <s:sheet name="INCOME  TAXES" sheetId="12" r:id="rId12"/>
    <s:sheet name="RELATED PARTY TRANSACTIONS" sheetId="13" r:id="rId13"/>
    <s:sheet name="SUBSIDIARY OPERATIONS" sheetId="14" r:id="rId14"/>
    <s:sheet name="SUBSEQUENT EVENTS" sheetId="15" r:id="rId15"/>
    <s:sheet name="SUMMARY OF SIGNIFICANT ACCOUN16" sheetId="16" r:id="rId16"/>
    <s:sheet name="INCOME TAXES (Tables)" sheetId="17" r:id="rId17"/>
    <s:sheet name="SUBSIDIARY OPERATIONS (Tables)" sheetId="18" r:id="rId18"/>
    <s:sheet name="GOING CONCERN AND MANAGEMENTS19" sheetId="19" r:id="rId19"/>
    <s:sheet name="SUMMARY OF SIGNIFICANT ACCOUN20" sheetId="20" r:id="rId20"/>
    <s:sheet name="STOCKHOLDER'S EQUITY (Details N" sheetId="21" r:id="rId21"/>
    <s:sheet name="COMMITMENTS AND CONTINGENCIES (" sheetId="22" r:id="rId22"/>
    <s:sheet name="INCOME TAXES (Details)" sheetId="23" r:id="rId23"/>
    <s:sheet name="INCOME TAXES (Details 1)" sheetId="24" r:id="rId24"/>
    <s:sheet name="INCOME TAXES (Details Narrative" sheetId="25" r:id="rId25"/>
    <s:sheet name="RELATED PARTY TRANSACTIONS (Det" sheetId="26" r:id="rId26"/>
    <s:sheet name="SUBSIDIARY OPERATIONS (Details)" sheetId="27" r:id="rId27"/>
    <s:sheet name="SUBSIDIARY OPERATIONS (Details " sheetId="28" r:id="rId28"/>
  </s:sheets>
  <s:definedNames/>
  <s:calcPr calcId="124519" calcMode="auto" fullCalcOnLoad="1"/>
</s:workbook>
</file>

<file path=xl/sharedStrings.xml><?xml version="1.0" encoding="utf-8"?>
<sst xmlns="http://schemas.openxmlformats.org/spreadsheetml/2006/main" uniqueCount="254">
  <si>
    <t>Document and Entity Information - USD ($)</t>
  </si>
  <si>
    <t>12 Months Ended</t>
  </si>
  <si>
    <t>Aug. 31, 2016</t>
  </si>
  <si>
    <t>Nov. 23, 2016</t>
  </si>
  <si>
    <t>Document And Entity Information</t>
  </si>
  <si>
    <t>Entity Registrant Name</t>
  </si>
  <si>
    <t>Poverty Dignified, Inc.</t>
  </si>
  <si>
    <t>Entity Central Index Key</t>
  </si>
  <si>
    <t>Document Type</t>
  </si>
  <si>
    <t>10-K</t>
  </si>
  <si>
    <t>Document Period End Date</t>
  </si>
  <si>
    <t>Aug. 31,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Aug. 31, 2015</t>
  </si>
  <si>
    <t>Current Assets</t>
  </si>
  <si>
    <t>Cash</t>
  </si>
  <si>
    <t>Prepaid inventory</t>
  </si>
  <si>
    <t>Prepaid expenses and other current assets</t>
  </si>
  <si>
    <t>Total Current Assets</t>
  </si>
  <si>
    <t>Property and equipment, net</t>
  </si>
  <si>
    <t>Total Assets</t>
  </si>
  <si>
    <t>Current Liabilities</t>
  </si>
  <si>
    <t>Accounts payable</t>
  </si>
  <si>
    <t>Notes payable - related party</t>
  </si>
  <si>
    <t>Accrued payroll expenses</t>
  </si>
  <si>
    <t>Accrued expenses</t>
  </si>
  <si>
    <t>Deferred revenue</t>
  </si>
  <si>
    <t>Franchise liability</t>
  </si>
  <si>
    <t xml:space="preserve"> </t>
  </si>
  <si>
    <t>Due to officer</t>
  </si>
  <si>
    <t>Total Current Liabilities</t>
  </si>
  <si>
    <t>Commitments - Note 5</t>
  </si>
  <si>
    <t>Stockholders' equity (deficit)</t>
  </si>
  <si>
    <t>Preferred stock par value $.0001: 10,000,000 shares authorized; no shares issued and outstanding</t>
  </si>
  <si>
    <t>Common stock, par value $.0001 - 100,000,000 shares authorized; 7,328,848 and 7,038,180 shares issued and outstanding as of August 31, 2016 and August 31, 2015, respectively</t>
  </si>
  <si>
    <t>Additional paid in capital</t>
  </si>
  <si>
    <t>Accumulated deficit</t>
  </si>
  <si>
    <t>Accumulated other comprehensive loss</t>
  </si>
  <si>
    <t>Total stockholders' equity (deficit)</t>
  </si>
  <si>
    <t>Total liabilities and stockholders' equity (deficit)</t>
  </si>
  <si>
    <t>Consolidated Balance Sheets (Parenthetical) - $ / shares</t>
  </si>
  <si>
    <t>STOCKHOLDERS' EQUITY (DEFICIENCY):</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Income Statement [Abstract]</t>
  </si>
  <si>
    <t>Franchise revenue</t>
  </si>
  <si>
    <t>Franchise and operating expenses:</t>
  </si>
  <si>
    <t>Franchise expenses</t>
  </si>
  <si>
    <t>Research and development</t>
  </si>
  <si>
    <t>Professional fees</t>
  </si>
  <si>
    <t>General and administrative</t>
  </si>
  <si>
    <t>Stock-based compensation</t>
  </si>
  <si>
    <t>Payroll</t>
  </si>
  <si>
    <t>Advertising</t>
  </si>
  <si>
    <t>Travel</t>
  </si>
  <si>
    <t>Other</t>
  </si>
  <si>
    <t>Total General and Administrative</t>
  </si>
  <si>
    <t>Total franchise and operating expenses</t>
  </si>
  <si>
    <t>Net Loss</t>
  </si>
  <si>
    <t>Net loss per common share - Basic and Diluted</t>
  </si>
  <si>
    <t>Weighted average common shares outstanding - Basic and Diluted</t>
  </si>
  <si>
    <t>Consolidated Statement of Changes in Stockholders' Deficit (Unaudited) - USD ($)</t>
  </si>
  <si>
    <t>Common Stock</t>
  </si>
  <si>
    <t>Additional Paid-In Capital</t>
  </si>
  <si>
    <t>Accumulated Deficit</t>
  </si>
  <si>
    <t>Accumulated Other Comprehensive Loss</t>
  </si>
  <si>
    <t>Total</t>
  </si>
  <si>
    <t>Beginning balance, shares at Aug. 31, 2014</t>
  </si>
  <si>
    <t>Beginning balance, amount at Aug. 31, 2014</t>
  </si>
  <si>
    <t>Issuance of common stock, shares</t>
  </si>
  <si>
    <t>Issuance of common stock, amount</t>
  </si>
  <si>
    <t>Stock compensation, shares</t>
  </si>
  <si>
    <t>Stock compensation, amount</t>
  </si>
  <si>
    <t>Foreign currency translation loss</t>
  </si>
  <si>
    <t>Net loss</t>
  </si>
  <si>
    <t>Ending balance, shares at Aug. 31, 2015</t>
  </si>
  <si>
    <t>Ending balance, amount at Aug. 31, 2015</t>
  </si>
  <si>
    <t>Ending balance, shares at Aug. 31, 2016</t>
  </si>
  <si>
    <t>Ending balance, amount at Aug. 31, 2016</t>
  </si>
  <si>
    <t>Consolidated Statements of Cash Flows (Unaudited) - USD ($)</t>
  </si>
  <si>
    <t>Cash Flows From Operating Activities</t>
  </si>
  <si>
    <t>Adjustments to reconcile net loss to net cash used in operating activities:</t>
  </si>
  <si>
    <t>Stock compensation</t>
  </si>
  <si>
    <t>Depreciation</t>
  </si>
  <si>
    <t>Changes in operating assets and liabilities:</t>
  </si>
  <si>
    <t>Net Cash Used In Operating Activities</t>
  </si>
  <si>
    <t>Cash Flows From Financing Activities</t>
  </si>
  <si>
    <t>Proceeds from notes payable - related party</t>
  </si>
  <si>
    <t>Payments on notes payable - related party</t>
  </si>
  <si>
    <t>Advances from (payments to) officer, net</t>
  </si>
  <si>
    <t>Issuance of common stock</t>
  </si>
  <si>
    <t>Net Cash Provided By Financing Activities</t>
  </si>
  <si>
    <t>Effect of foreign currency translation</t>
  </si>
  <si>
    <t>Net increase (decrease) in cash</t>
  </si>
  <si>
    <t>Cash - beginning of period</t>
  </si>
  <si>
    <t>Cash - end of period</t>
  </si>
  <si>
    <t>Supplementary disclosure of cash flow information</t>
  </si>
  <si>
    <t>Cash Paid During The Period For : Interest</t>
  </si>
  <si>
    <t>NATURE OF OPERATIONS AND BASIS OF PRESENTATION</t>
  </si>
  <si>
    <t>Notes to Financial Statements</t>
  </si>
  <si>
    <t>NOTE 1 - NATURE OF OPERATIONS</t>
  </si>
  <si>
    <t>Poverty Dignified, Inc. was incorporated in
the State of Nevada on September 27, 2013 (Inception), and is headquartered in Charlotte, North Carolina. The Company established
itself as a business incubation company developing micro-franchise business concepts designed to effect the individual, community
and local economy in rural and peri-urban areas across the globe. My Power Solutions, Inc., a wholly-owned subsidiary of Poverty
Dignified, Inc., was incorporated in the State of Nevada on March 13, 2014 as a franchise business opportunity with Franchise Disclosure
Documents for franchise sales in both the United States and South African markets. Africhise, Inc., a Delaware Corporation,
was formed on August 28, 2015 to be the franchise management arm of My Power Solutions, Inc.'s franchise operations in Africa.
These entities are collectively referred herein to as Poverty Dignified, or the Company. The Company currently has franchise operations
in South Africa and continues to explore other market opportunities in South Africa and Kenya.</t>
  </si>
  <si>
    <t>GOING CONCERN AND MANAGEMENTS PLANS</t>
  </si>
  <si>
    <t>Going Concern And Managements Plans</t>
  </si>
  <si>
    <t>NOTE 2 - GOING CONCERN AND MANAGEMENTS PLANS</t>
  </si>
  <si>
    <t>The accompanying consolidated financial statements
have been prepared on a going concern basis, which contemplates the realization of assets and the satisfaction of liabilities in
the normal course of business. As of August 31, 2016, the Company had cash of $20,557; a working capital deficit of $973,981 and
a stockholders deficit of $973,706. As of August 31, 2015, the Company has cash of $573; a working capital deficit of $347,098
and a stockholders deficit of $346,288. The Company has incurred net losses from start-up costs and minimal operations since
inception to August 31, 2016 and continues to expend cash in order to accomplish its business objectives. Based on the Companys
current progress in its business plan, it has not successfully implemented its plan to mitigate the going concern issue. Specifically,
the Company has only sold three units, only one for which revenue has been recognized, and has not been effective in reducing operational
expenses. As a result, as of August 31, 2016, these issues raise substantial doubt about the Companys ability to continue
as a going concern. The consolidated financial statements do not include any adjustments relating to the recoverability and classification
of asset amounts or the classification of liabilities that might be necessary should the Company be unable to continue as a going
concern. The Company's primary source of operating funds
since inception has been equity financings through a private placement. In its private placement memorandum dated January 2014
and closed November 2014, the Company raised $1,182,180 for its operations, research and development, and marketing of its franchise
opportunities. Additionally, the Company has borrowed funds from a related party for working capital purposes and $340,195 remains
outstanding under notes payable to this related party at August 31, 2016. The Company needs to sell additional franchises
or raise additional capital in order to be able to accomplish its business plan. In the interim, the Company will accrue for management
salaries and defer payments until the franchise sales are finalized and will continue to borrow funds from affiliates as needed.
Additionally, funds to equip franchise units are not expended until franchise agreements are executed and payment is received
from the franchisee. Through August 31, 2016, we have sold three franchises. The Company has completed the services required to
recognize revenue on one of the franchise units. As such, the Company has recognized franchise revenue of $119,387 and associated
franchise expenses of $104,387 for the year ended August 31, 2016. For certain portions of the three franchise units for which
the Company has not completed the services required to recognize the associated revenue, the Company has deferred revenue of $210,612
at August 31, 2016. The Companys long-term liquidity depends upon its ability to get these three franchises fully operational
and profitable and generate revenues from the sale of additional franchises. We estimate that it will take having 10 operational
franchises for us to achieve profitability within the next 12 months. Management believes that it will be successful in closing
the necessary franchise sales; however, no assurance can be provided that the Company will be able to do so. The Company also has the ability to sell Master
Franchise Agreements for various territories throughout Africa, which could generate sufficient cash to fund working capital needs.
Poverty Dignified, Inc. is an "Incubation" company. The Company is constantly incubating other business concepts and
technologies that will be wholly owned subsidiaries of Poverty Dignified. These concepts could contribute to the overall profitability
of Poverty Dignified, Inc. and allow the necessary funds to be in place to offset any additional costs from the operations of My
Power Solutions, Inc. Poverty Dignified, Inc. is currently doing
a Private Investment in Public Equity transaction, in which the Company is offering 1,000,000 unregistered shares to accredited
investors at a discounted price of $0.75 per share to raise an additional $750,000 of growth capital. During the first or second
quarter of fiscal year 2017, Poverty Dignified, Inc. plans to ask for approval for a secondary offering. Upon approval, the Company
plans to register 1,000,000 shares in an S-1 registration. Once "effective" by the SEC, these shares will be made available
to the public market.</t>
  </si>
  <si>
    <t>SUMMARY OF SIGNIFICANT ACCOUNTING POLICIES</t>
  </si>
  <si>
    <t>NOTE 3 - SUMMARY OF SIGNIFICANT ACCOUNTING POLICIES</t>
  </si>
  <si>
    <t>Basis of presentation These consolidated financial statements have
been prepared in accordance with accounting principles generally accepted in the United States of America (U.S. GAAP)
for annual financial statements and with Form 10-K and article 8 of the Regulation S-X of the United States Securities and Exchange
Commission (SEC). Under this basis of accounting, revenues are recorded as earned and expenses are recorded at the
time liabilities are incurred. The consolidated financial statements include
the accounts of Poverty Dignified, Inc. and My Power Solutions, Inc. Africhise, Inc. had no activity in fiscal 2016 or 2015. All
significant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expenses in the consolidated financial statements and accompanying notes. Actual results could differ from
those estimates. Cash The Company maintains funds in various financial
institutions that are members of the Federal Deposit Insurance Corporation (FDIC). As such, funds are insured based
on Federal Reserve limits. The Company has not experienced any losses in the past, and management believes it is not exposed to
any significant credit risk on the current account balances. At times, cash balances may exceed insured limits. Prepaid Inventory Prepaid inventory consists of amounts paid
in advance to a supplier for products related to the sale of franchise units that have not been received or for which neither the
Company nor the franchisee have taken ownership. Prepaid Expenses and Other Current Assets Prepaid expenses and other current assets
consist of payments primarily related to a professional fee retainer, payroll advance and short-term deposits. Property and Equipment, Net Property and equipment are stated at cost and
depreciated using the straight-line method over the estimated useful lives of the assets, generally between three and five years.
As of August 31, 2016 and 2015, property and equipment solely consists of computers at a cost of $1,608. Accumulated depreciation
as of August 31, 2016 and 2015 is $1,333 and $798, respectively. Depreciation expense for the years ended August 31, 2016 and 2015
was $535 and $536, respectively. Accrued Expenses Accrued expenses are recorded when incurred
and primarily consist of amounts due for supplies and travel. Accrued payroll consists of salary amounts earned but deferred by
the Company's management team. Revenue Recognition The Company recognizes revenue once pervasive
evidence that an agreement exists; the product and/or service have been rendered; the fee is fixed and determinable; and collection
of the amount due is reasonably assured. Our franchise-related revenue is comprised of three separate and distinct earnings processes:
area development fees, initial franchise fees, and continuing royalty payments. Our area development fee consists of an initial,
non-refundable payment of $15,000 per unit to be developed in consideration for the services we perform in preparation of executing
each area development agreement. $5,000 of this initial area development fee relates to services, which include, but are not limited
to, conducting market and territory analysis, are completed prior to our execution of the area development agreement and receipt
of the corresponding area development fee. As a result, we recognize this portion of the area development fee as revenue upon receipt.
The remaining $10,000 is allocated to the opening of the franchise and is recognized in accordance with our revenue recognition
policy on initial franchise fee revenue noted below. As of August 31, 2016, the Company had not executed any area development agreements. The Company executes franchise agreements that
set the terms of its arrangement with each franchisee. The franchise agreements require the franchisee to pay an initial, non-refundable
fee of $15,000. Initial franchise fee revenue from the sale of a franchise is recognized when the Company has substantially performed
or satisfied all of its material obligations relating to the sale. Substantial performance has occurred when the Company has (a)
performed substantially all of its initial services required by the franchise agreement, such as assistance in site selection,
personnel training and implementation of an accounting and quality control system; and (b) completed all of its other material
pre-opening obligations. Additionally, at the contract signing, the franchisee is required to fund $90,000 to $94,000 for purchases
of equipment, inventory, point of sale software and computer hardware, furniture, fixtures and décor and signage and payment
of import taxes and freight costs. Revenue for these items is reported gross, as the Company is the principal in the transaction
due to its ability to select suppliers, establish pricing and determine product specifications and for its assumption of risk of
loss during shipment, and is recognized upon delivery of the completed franchise unit. The Company defers revenue from the initial
franchise fee and other amounts due at contract signing until all Company obligations are met. As of August 31, 2016, the Company
had sold three franchise units. The Company has completed the services required to recognize revenue on one of the franchise units.
As such, the Company has recognized franchise revenue of $119,387 and associated franchise expenses of $104,387 for the year ended
August 31, 2016. For certain portions of the three franchise units for which the Company has not completed the services required
to recognize the associated revenue, the Company has deferred revenue of $210,612 at August 31, 2016. At August 31, 2015, the Company
had sold one franchise unit and had recorded deferred revenue of $105,000. On an ongoing basis, royalties of 14% of gross
revenues on authorized products and services will be recognized in the period in which they are earned. As of August 31, 2016,
no royalties have been earned on the one franchise unit placed into operation. Advertising Advertising expenditures are charged to expense
as incurred and are included in general and administrative expense. Total advertising expense for the years ended August 31, 2016
and 2015 was $2,704 and $14,252, respectively. Research and Development Research and development expenditures are charged
to expense as incurred. Fair Value Measurements The three levels of the fair value hierarchy
of inputs the Company uses to measure the fair value of an asset or a liability are as follows. Level 1 inputs are quoted prices
in active markets for identical assets and liabilities. Level 2 inputs are inputs other than quoted prices included within Level
1 that are directly or indirectly observable for the asset or liability. Level 3 inputs are inputs that are not observable in the
market. The carrying values of short-term financial assets and liabilities on the consolidated balance sheets approximate their
fair values at August 31, 2016 and 2015. There were no assets or liabilities measured at fair value on a non-recurring basis at
August 31, 2016 and 2015.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would be classified as additional
income taxes in the consolidated statements of income. No interest or penalties were recognized for the years ended August 31,
2016 or 2015. Tax years 2013 and forward remain open to examination
under United States statute of limitations. Management is not aware of any material uncertain tax positions and no liability has
been recognized at August 31, 2016 or 2015. Earnings Per Share Basic earnings per share are computed based
on the weighted-average number of common shares outstanding during each year, while diluted earnings per share are based on the
weighted-average number of common shares and common share equivalents outstanding. Foreign Currency Translation For financial reporting purposes, the functional
currency of the foreign operations of My Power Solutions, Inc. is the local currency. The assets and liabilities of foreign operations
for which the local currency is the functional currency are translated into the U.S. dollar at the exchange rate in effect at the
balance sheet date, while revenues and expenses are translated at average exchange rates during the period. The accumulated foreign
currency translation adjustment is presented as a component of accumulated other comprehensive loss in the consolidated statement
of changes in stockholders equity (deficit). Reclassifications Certain amounts in the prior period have been
reclassified to conform to the current period presentation. These reclassifications had no impact on previously reported stockholders
deficit or net loss. Recent Accounting Pronouncements The Company has reviewed all recently issued,
but not yet effective, Accounting Standards Updates (ASU) issued by the Financial Accounting Standards Board (FASB) and does not
believe the future adoption of any such pronouncements may be expected to cause a material impact on its financial condition or
the results of operations.</t>
  </si>
  <si>
    <t>STOCKHOLDERS' EQUITY</t>
  </si>
  <si>
    <t>NOTE 4 - STOCKHOLDER'S EQUITY</t>
  </si>
  <si>
    <t>In September 2013, the Company authorized the
issue of 100,000,000 shares of common stock and 10,000,000 shares of preferred stock at a par value of $.0001. There are a total
of 7,328,848 and 7,038,180 shares of common stock issued and outstanding at August 31, 2016 and 2015, respectively. Preferred stockholders
could receive preferential treatment relative to declared dividends, should there be any, and to distributions upon a liquidation
event. As of August 31, 2016, no preferred stock has been issued Since incorporation, the Company has raised
capital through private sales of its common stock. As of August 31, 2016, 5,931,000 of our 7,328,848 outstanding shares of common
stock were issued to various stockholders in exchange services. Relative to those shares, since inception, the Company has recognized
total expense of $5,931,000, of which $75,000 and $1,231,000 was recognized in the years ended August 31, 2016 and 2015, respectively. Poverty Dignified, Inc. is currently doing
a Private Investment in Public Equity transaction, in which the Company is offering 1,000,000 unregistered shares to accredited
investors at a discounted price of $0.75 per share to raise an additional $750,000 of growth capital. During the year ended August
31, 2016, the Company sold 215,668 shares of common stock under this Private Investment in Public Equity offering for proceeds
of $161,751.</t>
  </si>
  <si>
    <t>COMMITMENTS AND CONTINGENCIES</t>
  </si>
  <si>
    <t>NOTE 5 - COMMITMENTS</t>
  </si>
  <si>
    <t>Under the terms of the Company's agreement
with a supplier, as of August 31, 2016 and 2015, the Company was committed to purchase products related to the production of certain
franchise units. The total commitment for the products is $110,970, all of which was paid prior to August 31, 2016 and is included
in prepaid inventory to be provided to two franchise units at August 31, 2016. The Company paid $77,578 of the commitment amount
prior to August 31, 2015, which was included in prepaid inventory to be used for three franchise units at that date. The Company maintains a month to month lease
on its corporate headquarters location. The Company has a 12 month lease for its office in South Africa. The lease expires on
May 31, 2017. As of August 31, 2016, total future minimum lease payments are $6,736, which are scheduled to be paid during the
year ending August 31, 2017. Rent expense for the years ended August 31, 2016 and 2015 was $13,404 and $11,626, respectively.</t>
  </si>
  <si>
    <t>INCOME  TAXES</t>
  </si>
  <si>
    <t>NOTE 6 - INCOME TAXES</t>
  </si>
  <si>
    <t>Due to the operating loss and the inability
to recognize an income tax benefit, there is no provision for current or deferred federal or state income taxes for the period
from inception through August 31, 2016. Deferred income taxes reflect the net tax effects
of temporary differences between the carrying amounts of assets and liabilities for financial reporting purposes and the amount
used for federal and state income tax purposes. The Companys total deferred tax asset,
calculated using federal and state effective tax rates is as follows:
August 31, 2016 August 31, 2015
Deferred tax assets:
Net operating loss carryforwards $ 517,790 $ 402,518
Organization costs 101,703 109,291
Accrued payroll 190,497 23,360
Gross deferred tax asset 809,990 535,169
Valuation allowance (809,990 ) (535,169 )
Net deferred tax asset $ - $ - The Company has not recognized a deferred tax
asset for its stock compensation expense due to its non-deductibility. The Company has no plans to pursue any tax benefits relative
to its recognized stock compensation expense. The reconciliation of income taxes computed
at the federal statutory income tax rate of 35% to total income taxes for years ended August 31, 2016 and 2015 is as follows:
2016 2015
Income tax computed at the federal statutory rate $ (301,071 ) $ (755,261 )
State income tax, net of federal tax benefit - -
Non-deductible stock compensation expense 26,250 430,807
Total (274,821 ) (324,454 )
Change in valuation allowance 274,821 324,454
Provision for income taxes $ - $ - Because of the Companys lack of earnings
history, the deferred tax asset has been fully offset by a valuation allowance. The valuation allowance increased by $274,821 and
$324,454 during the years ended August 31, 2016 and 2015, respectively. As of August 31, 2016, the Company had a federal
and state net operating loss carryforward in the amount of $1,479,401. The net operating loss carryforward differs from the accumulated
deficit incurred to date primarily due to the non-deductibility of stock compensation and organizational costs capitalized for
income tax purposes. Our federal net operating losses will begin to expire in 2034 and our state tax loss carryforwards will begin
to expire in 2029.</t>
  </si>
  <si>
    <t>RELATED PARTY TRANSACTIONS</t>
  </si>
  <si>
    <t>NOTE 7 - RELATED PARTY TRANSACTIONS</t>
  </si>
  <si>
    <t>During the years ended August 31, 2016 and
2015, the Company was reimbursed $27,524 and $150,465 by Power It Perfect, Inc., an affiliated company primarily owned by John
Kevin Lowther (CEO and Director of the Company) and George C Critz, III (CFO and Director of the Company) for the use of Company
employees and various other expenses. These amounts have been recorded as an offset to those expenses in the accompanying statements
of operations. Lloyd Bustard, a shareholder who owns 6.8%
of the outstanding common stock at August 31, 2016, did not provide any consulting services during the year ended August 31, 2016,
but provided consulting services of $45,764 during the year ended August 31, 2015. As of August 31, 2016, the Company has issued
5,931,000 shares of common stock to various stockholders, in exchange for cash and services. Relative to the portion of those shares
issued in 2016 and 2015, the Company recognized expense of $75,000 and $1,231,000 for the years ended August 31, 2016 and 2015,
respectively. Due to Officer On March 13, 2015, John Kevin Lowther, Chief
Executive Officer and Director, advanced the Company $12,916. The balance outstanding at August 31, 2016 and 2015 is $5,497 and
$6,623, respectively. This advance does not bear interest. Notes Payable  Related Party During the year ended August 31, 2015, Power
It Perfect, Inc. loaned the Company $194,500 for working capital purposes in exchange for three promissory notes of $175,000,
$12,000 and $7,500, respectively, that all bear interest at five percent. During the year ended August 31, 2016, Power It Perfect,
Inc. loaned the Company an additional $208,160 for working capital purposes in exchange for 18 promissory notes that all bear
interest at five percent per annum. All the notes are non-collateralized and due on demand, as soon as the Company has a stream
of revenue available for repayment. The balance of the notes payable was $340,195 and $194,500 at August 31, 2016 and 2015, respectively.
Accrued interest on the notes, which is included in accrued expenses, totaled $2,288 and $2,147 at August 31, 2016 and 2015, respectively.
There are no conversion provisions associated with the notes. Interest expense on these notes for the years ended August 31, 2016
and 2015 totaled $14,291 and $3,926, respectively.</t>
  </si>
  <si>
    <t>SUBSIDIARY OPERATIONS</t>
  </si>
  <si>
    <t>Subsidiary Operations</t>
  </si>
  <si>
    <t>NOTE 8 - SUBSIDIARY OPERATIONS</t>
  </si>
  <si>
    <t xml:space="preserve">Poverty
Dignified, Inc. owns 100% of My Power Solutions, Inc., which holds and manages the Companys franchise operations in Africa.
The following represents summarized financial information of My Power Solutions, Inc.:
Year
Ended
August
31, 2016 August
31, 2015
Franchise
revenue $ 119,387 $ -
Net
loss (93,567 ) (127,674 )
August
31, 2016 August
31, 2015
Total
assets $ 131,427 $ 77,578
Total
liabilities 352,668 205,252 Total
liabilities of My Power Solutions, Inc. includes amounts due to Poverty Dignified, Inc. of $112,260 and $99,791 at August 31,
2016 and 2015, respectively, that were eliminated in consolidation. </t>
  </si>
  <si>
    <t>SUBSEQUENT EVENTS</t>
  </si>
  <si>
    <t>NOTE 9 - SUBSEQUENT EVENTS</t>
  </si>
  <si>
    <t>Management has evaluated subsequent events
through November 23, 2016, which is the date when these consolidated financial statements were issued, and is aware of none requiring
disclosure.</t>
  </si>
  <si>
    <t>SUMMARY OF SIGNIFICANT ACCOUNTING POLICIES (Policies)</t>
  </si>
  <si>
    <t>Summary Of Significant Accounting Policies Policies</t>
  </si>
  <si>
    <t>Basis of presentation</t>
  </si>
  <si>
    <t>These consolidated financial statements have
been prepared in accordance with accounting principles generally accepted in the United States of America (U.S. GAAP)
for annual financial statements and with Form 10-K and article 8 of the Regulation S-X of the United States Securities and Exchange
Commission (SEC). Under this basis of accounting, revenues are recorded as earned and expenses are recorded at the
time liabilities are incurred. The consolidated financial statements include
the accounts of Poverty Dignified, Inc. and My Power Solutions, Inc. Africhise, Inc. had no activity in fiscal 2016 or 2015. All
significant intercompany accounts and transaction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expenses in the consolidated financial statements and accompanying notes. Actual results
could differ from those estimates.</t>
  </si>
  <si>
    <t>The Company maintains funds in various financial
institutions that are members of the Federal Deposit Insurance Corporation (FDIC). As such, funds are insured based
on Federal Reserve limits. The Company has not experienced any losses in the past, and management believes it is not exposed to
any significant credit risk on the current account balances. At times, cash balances may exceed insured limits.</t>
  </si>
  <si>
    <t>Prepaid Inventory</t>
  </si>
  <si>
    <t>Prepaid inventory consists of amounts paid
in advance to a supplier for products related to the sale of franchise units that have not been received or for which neither
the Company nor the franchisee have taken ownership.</t>
  </si>
  <si>
    <t>Prepaid Expenses and Other Current Assets</t>
  </si>
  <si>
    <t>Prepaid expenses and other current assets
consist of payments primarily related to a professional fee retainer, payroll advance and short-term deposits.</t>
  </si>
  <si>
    <t>Property and Equipment, Net</t>
  </si>
  <si>
    <t>Property and equipment are stated at cost
and depreciated using the straight-line method over the estimated useful lives of the assets, generally between three and five
years. As of August 31, 2016 and 2015, property and equipment solely consists of computers at a cost of $1,608. Accumulated depreciation
as of August 31, 2016 and 2015 is $1,333 and $798, respectively. Depreciation expense for the years ended August 31, 2016 and
2015 was $535 and $536, respectively.</t>
  </si>
  <si>
    <t>Accrued Expenses</t>
  </si>
  <si>
    <t>Accrued expenses are recorded when incurred
and primarily consist of amounts due for supplies and travel. Accrued payroll consists of salary amounts earned but deferred by
the Company's management team.</t>
  </si>
  <si>
    <t>Revenue Recognition</t>
  </si>
  <si>
    <t>The Company recognizes revenue once pervasive
evidence that an agreement exists; the product and/or service have been rendered; the fee is fixed and determinable; and collection
of the amount due is reasonably assured. Our franchise-related revenue is comprised of three separate and distinct earnings processes:
area development fees, initial franchise fees, and continuing royalty payments. Our area development fee consists of an initial,
non-refundable payment of $15,000 per unit to be developed in consideration for the services we perform in preparation of executing
each area development agreement. $5,000 of this initial area development fee relates to services, which include, but are not limited
to, conducting market and territory analysis, are completed prior to our execution of the area development agreement and receipt
of the corresponding area development fee. As a result, we recognize this portion of the area development fee as revenue upon receipt.
The remaining $10,000 is allocated to the opening of the franchise and is recognized in accordance with our revenue recognition
policy on initial franchise fee revenue noted below. As of August 31, 2016, the Company had not executed any area development agreements. The Company executes franchise agreements that
set the terms of its arrangement with each franchisee. The franchise agreements require the franchisee to pay an initial, non-refundable
fee of $15,000. Initial franchise fee revenue from the sale of a franchise is recognized when the Company has substantially performed
or satisfied all of its material obligations relating to the sale. Substantial performance has occurred when the Company has (a)
performed substantially all of its initial services required by the franchise agreement, such as assistance in site selection,
personnel training and implementation of an accounting and quality control system; and (b) completed all of its other material
pre-opening obligations. Additionally, at the contract signing, the franchisee is required to fund $90,000 to $94,000 for purchases
of equipment, inventory, point of sale software and computer hardware, furniture, fixtures and décor and signage and payment
of import taxes and freight costs. Revenue for these items is reported gross, as the Company is the principal in the transaction
due to its ability to select suppliers, establish pricing and determine product specifications and for its assumption of risk of
loss during shipment, and is recognized upon delivery of the completed franchise unit. The Company defers revenue from the initial
franchise fee and other amounts due at contract signing until all Company obligations are met. As of August 31, 2016, the Company
had sold three franchise units. The Company has completed the services required to recognize revenue on one of the franchise units.
As such, the Company has recognized franchise revenue of $119,387 and associated franchise expenses of $104,387 for the year ended
August 31, 2016. For certain portions of the three franchise units for which the Company has not completed the services required
to recognize the associated revenue, the Company has deferred revenue of $210,612 at August 31, 2016. At August 31, 2015, the Company
had sold one franchise unit and had recorded deferred revenue of $105,000. On an ongoing basis, royalties of 14% of gross
revenues on authorized products and services will be recognized in the period in which they are earned. As of August 31, 2016,
no royalties have been earned on the one franchise unit placed into operation.</t>
  </si>
  <si>
    <t>Advertising expenditures are charged to expense
as incurred and are included in general and administrative expense. Total advertising expense for the years ended August 31, 2016
and 2015 was $2,704 and $14,252, respectively.</t>
  </si>
  <si>
    <t>Research and Development</t>
  </si>
  <si>
    <t>Research and development expenditures are
charged to expense as incurred.</t>
  </si>
  <si>
    <t>Fair Value Measurements</t>
  </si>
  <si>
    <t>The three levels of the fair value hierarchy
of inputs the Company uses to measure the fair value of an asset or a liability are as follows. Level 1 inputs are quoted prices
in active markets for identical assets and liabilities. Level 2 inputs are inputs other than quoted prices included within Level
1 that are directly or indirectly observable for the asset or liability. Level 3 inputs are inputs that are not observable in
the market. The carrying values of short-term financial assets and liabilities on the consolidated balance sheets approximate
their fair values at August 31, 2016 and 2015. There were no assets or liabilities measured at fair value on a non-recurring basis
at August 31, 2016 and 2015.</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would be classified as additional
income taxes in the consolidated statements of income. No interest or penalties were recognized for the years ended August 31,
2016 or 2015. Tax years 2013 and forward remain open to
examination under United States statute of limitations. Management is not aware of any material uncertain tax positions and no
liability has been recognized at August 31, 2016 or 2015.</t>
  </si>
  <si>
    <t>Earnings Per Share</t>
  </si>
  <si>
    <t>Basic earnings per share are computed based
on the weighted-average number of common shares outstanding during each year, while diluted earnings per share are based on the
weighted-average number of common shares and common share equivalents outstanding.</t>
  </si>
  <si>
    <t>Foreign Currency Translation</t>
  </si>
  <si>
    <t>For financial reporting purposes, the functional
currency of the foreign operations of My Power Solutions, Inc. is the local currency. The assets and liabilities of foreign operations
for which the local currency is the functional currency are translated into the U.S. dollar at the exchange rate in effect at
the balance sheet date, while revenues and expenses are translated at average exchange rates during the period. The accumulated
foreign currency translation adjustment is presented as a component of accumulated other comprehensive loss in the consolidated
statement of changes in stockholders equity (deficit).</t>
  </si>
  <si>
    <t>Reclassifications</t>
  </si>
  <si>
    <t>Certain amounts
in the prior period have been reclassified to conform to the current period presentation. These reclassifications had no impact
on previously reported stockholders deficit or net loss.</t>
  </si>
  <si>
    <t>Recent Accounting Pronouncements</t>
  </si>
  <si>
    <t>The Company has reviewed all recently issued,
but not yet effective, Accounting Standards Updates (ASU) issued by the Financial Accounting Standards Board (FASB) and does not
believe the future adoption of any such pronouncements may be expected to cause a material impact on its financial condition or
the results of operations.</t>
  </si>
  <si>
    <t>INCOME TAXES (Tables)</t>
  </si>
  <si>
    <t>Income Taxes Tables</t>
  </si>
  <si>
    <t>Total deferred tax asset</t>
  </si>
  <si>
    <t xml:space="preserve">August 31, 2016 August 31, 2015
Deferred tax assets:
Net operating loss carryforwards $ 517,790 $ 402,518
Organization costs 101,703 109,291
Accrued payroll 190,497 23,360
Gross deferred tax asset 809,990 535,169
Valuation allowance (809,990 ) (535,169 )
Net deferred tax asset $ - $ - </t>
  </si>
  <si>
    <t>Reconciliation of income taxes</t>
  </si>
  <si>
    <t xml:space="preserve">2016 2015
Income tax computed at the federal statutory rate $ (301,071 ) $ (755,261 )
State income tax, net of federal tax benefit - -
Non-deductible stock compensation expense 26,250 430,807
Total (274,821 ) (324,454 )
Change in valuation allowance 274,821 324,454
Provision for income taxes $ - $ - </t>
  </si>
  <si>
    <t>SUBSIDIARY OPERATIONS (Tables)</t>
  </si>
  <si>
    <t>Subsidiary Operations Tables</t>
  </si>
  <si>
    <t>Summarized financial information of subsidiary operations</t>
  </si>
  <si>
    <t xml:space="preserve">Year
Ended
August
31, 2016 August
31, 2015
Franchise
revenue $ 119,387 $ -
Net
loss (93,567 ) (127,674 )
August
31, 2016 August
31, 2015
Total
assets $ 131,427 $ 77,578
Total
liabilities 352,668 205,252 </t>
  </si>
  <si>
    <t>GOING CONCERN AND MANAGEMENTS PLANS (Details Narrative) - USD ($)</t>
  </si>
  <si>
    <t>Aug. 31, 2014</t>
  </si>
  <si>
    <t>Going Concern And Managements Plans Details Narrative</t>
  </si>
  <si>
    <t>Working capital deficit</t>
  </si>
  <si>
    <t>Total Stockholders' Equity (Deficit)</t>
  </si>
  <si>
    <t>SUMMARY OF SIGNIFICANT ACCOUNTING POLICIES (Details Narrative) - USD ($)</t>
  </si>
  <si>
    <t>Summary Of Significant Accounting Policies Details Narrative</t>
  </si>
  <si>
    <t>Accumulated depreciation</t>
  </si>
  <si>
    <t>Depreciation expense</t>
  </si>
  <si>
    <t>Advertising expense</t>
  </si>
  <si>
    <t>Computer cost</t>
  </si>
  <si>
    <t>STOCKHOLDER'S EQUITY (Details Narrative) - USD ($)</t>
  </si>
  <si>
    <t>35 Months Ended</t>
  </si>
  <si>
    <t>Total recognized expense</t>
  </si>
  <si>
    <t>Private Placement [Member]</t>
  </si>
  <si>
    <t>Number of common stock sold</t>
  </si>
  <si>
    <t>Public Equity offering for proceeds, value</t>
  </si>
  <si>
    <t>Majority Shareholder [Member]</t>
  </si>
  <si>
    <t>COMMITMENTS AND CONTINGENCIES (Details Narrative) - USD ($)</t>
  </si>
  <si>
    <t>Commitments And Contingencies Details Narrative</t>
  </si>
  <si>
    <t>Future minimum lease payments</t>
  </si>
  <si>
    <t>Rent expense</t>
  </si>
  <si>
    <t>INCOME TAXES (Details) - USD ($)</t>
  </si>
  <si>
    <t>Deferred tax assets:</t>
  </si>
  <si>
    <t>Net operating loss carryforwards</t>
  </si>
  <si>
    <t>Organization costs</t>
  </si>
  <si>
    <t>Accrued payroll</t>
  </si>
  <si>
    <t>Gross deferred tax asset</t>
  </si>
  <si>
    <t>Valuation Allowance</t>
  </si>
  <si>
    <t>Net Deferred Tax Asset</t>
  </si>
  <si>
    <t>INCOME TAXES (Details 1) - USD ($)</t>
  </si>
  <si>
    <t>Income Taxes Details 1</t>
  </si>
  <si>
    <t>Income tax computed at the federal statutory rate</t>
  </si>
  <si>
    <t>State income tax, net of federal tax benefit</t>
  </si>
  <si>
    <t>Non-deductible stock compensation expense</t>
  </si>
  <si>
    <t>Change in valuation allowance</t>
  </si>
  <si>
    <t>Provision for income taxes</t>
  </si>
  <si>
    <t>INCOME TAXES (Details Narrative) - USD ($)</t>
  </si>
  <si>
    <t>Income Taxes Details Narrative</t>
  </si>
  <si>
    <t>Increase in valuation allowance</t>
  </si>
  <si>
    <t>Federal net operating loss carryforwards</t>
  </si>
  <si>
    <t>Percentage of federal statutory income tax rate</t>
  </si>
  <si>
    <t>35.00%</t>
  </si>
  <si>
    <t>RELATED PARTY TRANSACTIONS (Details Narrative) - USD ($)</t>
  </si>
  <si>
    <t>Reimbursed amount by Power It Perfect</t>
  </si>
  <si>
    <t>Loans for working capital purposes</t>
  </si>
  <si>
    <t>Accrued interest</t>
  </si>
  <si>
    <t>Notes payable</t>
  </si>
  <si>
    <t>Interest expense</t>
  </si>
  <si>
    <t>Stock issued to verious stockholders</t>
  </si>
  <si>
    <t>Expense recognized due to shares issued</t>
  </si>
  <si>
    <t>Lloyd Bustard</t>
  </si>
  <si>
    <t>Percentage of outstanding common stock</t>
  </si>
  <si>
    <t>6.80%</t>
  </si>
  <si>
    <t>Consulting services</t>
  </si>
  <si>
    <t>SUBSIDIARY OPERATIONS (Details) - USD ($)</t>
  </si>
  <si>
    <t>Total assets</t>
  </si>
  <si>
    <t>Subsidiary Operations [Member]</t>
  </si>
  <si>
    <t>Total liabilities</t>
  </si>
  <si>
    <t>SUBSIDIARY OPERATIONS (Details Narrative) - USD ($)</t>
  </si>
  <si>
    <t>My Power Solutions, Inc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916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7873515</v>
      </c>
    </row>
    <row r="15" spans="1:3">
      <c r="A15" s="4" t="s">
        <v>24</v>
      </c>
      <c r="C15" s="7" t="n">
        <v>0</v>
      </c>
    </row>
    <row r="16" spans="1:3">
      <c r="A16" s="4" t="s">
        <v>25</v>
      </c>
      <c r="B16" s="4" t="s">
        <v>26</v>
      </c>
    </row>
    <row r="17" spans="1:3">
      <c r="A17" s="4" t="s">
        <v>27</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3" t="s">
        <v>12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v>
      </c>
    </row>
    <row r="3" spans="1:2">
      <c r="A3" s="3" t="s">
        <v>122</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8</v>
      </c>
      <c r="B1" s="2" t="s">
        <v>1</v>
      </c>
    </row>
    <row r="2" spans="1:2">
      <c r="B2" s="2" t="s">
        <v>2</v>
      </c>
    </row>
    <row r="3" spans="1:2">
      <c r="A3" s="3" t="s">
        <v>122</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1</v>
      </c>
      <c r="B1" s="2" t="s">
        <v>1</v>
      </c>
    </row>
    <row r="2" spans="1:2">
      <c r="B2" s="2" t="s">
        <v>2</v>
      </c>
    </row>
    <row r="3" spans="1:2">
      <c r="A3" s="3" t="s">
        <v>12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v>
      </c>
    </row>
    <row r="3" spans="1:2">
      <c r="A3" s="3" t="s">
        <v>122</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31</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76</v>
      </c>
      <c r="B12" s="4" t="s">
        <v>168</v>
      </c>
    </row>
    <row r="13" spans="1:2">
      <c r="A13" s="4" t="s">
        <v>169</v>
      </c>
      <c r="B13" s="4" t="s">
        <v>170</v>
      </c>
    </row>
    <row r="14" spans="1:2">
      <c r="A14" s="4" t="s">
        <v>171</v>
      </c>
      <c r="B14" s="4" t="s">
        <v>172</v>
      </c>
    </row>
    <row r="15" spans="1:2">
      <c r="A15" s="4" t="s">
        <v>173</v>
      </c>
      <c r="B15" s="4" t="s">
        <v>174</v>
      </c>
    </row>
    <row r="16" spans="1:2">
      <c r="A16" s="4" t="s">
        <v>175</v>
      </c>
      <c r="B16" s="4" t="s">
        <v>176</v>
      </c>
    </row>
    <row r="17" spans="1:2">
      <c r="A17" s="4" t="s">
        <v>177</v>
      </c>
      <c r="B17" s="4" t="s">
        <v>178</v>
      </c>
    </row>
    <row r="18" spans="1:2">
      <c r="A18" s="4" t="s">
        <v>179</v>
      </c>
      <c r="B18" s="4" t="s">
        <v>180</v>
      </c>
    </row>
    <row r="19" spans="1:2">
      <c r="A19" s="4" t="s">
        <v>181</v>
      </c>
      <c r="B19"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193</v>
      </c>
      <c r="B1" s="2" t="s">
        <v>1</v>
      </c>
    </row>
    <row r="2" spans="1:4">
      <c r="B2" s="2" t="s">
        <v>2</v>
      </c>
      <c r="C2" s="2" t="s">
        <v>29</v>
      </c>
      <c r="D2" s="2" t="s">
        <v>194</v>
      </c>
    </row>
    <row r="3" spans="1:4">
      <c r="A3" s="3" t="s">
        <v>195</v>
      </c>
    </row>
    <row r="4" spans="1:4">
      <c r="A4" s="4" t="s">
        <v>31</v>
      </c>
      <c r="B4" s="7" t="n">
        <v>20557</v>
      </c>
      <c r="C4" s="7" t="n">
        <v>573</v>
      </c>
    </row>
    <row r="5" spans="1:4">
      <c r="A5" s="4" t="s">
        <v>196</v>
      </c>
      <c r="B5" s="6" t="n">
        <v>973981</v>
      </c>
      <c r="C5" s="6" t="n">
        <v>347098</v>
      </c>
    </row>
    <row r="6" spans="1:4">
      <c r="A6" s="4" t="s">
        <v>197</v>
      </c>
      <c r="B6" s="6" t="n">
        <v>-973706</v>
      </c>
      <c r="C6" s="6" t="n">
        <v>-346288</v>
      </c>
      <c r="D6" s="7" t="n">
        <v>145457</v>
      </c>
    </row>
    <row r="7" spans="1:4">
      <c r="A7" s="4" t="s">
        <v>42</v>
      </c>
      <c r="B7" s="6" t="n">
        <v>210612</v>
      </c>
      <c r="C7" s="6" t="n">
        <v>105000</v>
      </c>
    </row>
    <row r="8" spans="1:4">
      <c r="A8" s="4" t="s">
        <v>68</v>
      </c>
      <c r="B8" s="6" t="n">
        <v>119387</v>
      </c>
      <c r="C8" s="4" t="s">
        <v>44</v>
      </c>
    </row>
    <row r="9" spans="1:4">
      <c r="A9" s="4" t="s">
        <v>39</v>
      </c>
      <c r="B9" s="7" t="n">
        <v>340195</v>
      </c>
      <c r="C9" s="7" t="n">
        <v>1945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0557</v>
      </c>
      <c r="C3" s="7" t="n">
        <v>573</v>
      </c>
    </row>
    <row r="4" spans="1:3">
      <c r="A4" s="4" t="s">
        <v>32</v>
      </c>
      <c r="B4" s="6" t="n">
        <v>110970</v>
      </c>
      <c r="C4" s="6" t="n">
        <v>77578</v>
      </c>
    </row>
    <row r="5" spans="1:3">
      <c r="A5" s="4" t="s">
        <v>33</v>
      </c>
      <c r="B5" s="6" t="n">
        <v>13493</v>
      </c>
      <c r="C5" s="6" t="n">
        <v>4790</v>
      </c>
    </row>
    <row r="6" spans="1:3">
      <c r="A6" s="4" t="s">
        <v>34</v>
      </c>
      <c r="B6" s="6" t="n">
        <v>145020</v>
      </c>
      <c r="C6" s="6" t="n">
        <v>82941</v>
      </c>
    </row>
    <row r="7" spans="1:3">
      <c r="A7" s="4" t="s">
        <v>35</v>
      </c>
      <c r="B7" s="6" t="n">
        <v>275</v>
      </c>
      <c r="C7" s="6" t="n">
        <v>810</v>
      </c>
    </row>
    <row r="8" spans="1:3">
      <c r="A8" s="4" t="s">
        <v>36</v>
      </c>
      <c r="B8" s="6" t="n">
        <v>145295</v>
      </c>
      <c r="C8" s="6" t="n">
        <v>83751</v>
      </c>
    </row>
    <row r="9" spans="1:3">
      <c r="A9" s="3" t="s">
        <v>37</v>
      </c>
    </row>
    <row r="10" spans="1:3">
      <c r="A10" s="4" t="s">
        <v>38</v>
      </c>
      <c r="B10" s="6" t="n">
        <v>80557</v>
      </c>
      <c r="C10" s="6" t="n">
        <v>51800</v>
      </c>
    </row>
    <row r="11" spans="1:3">
      <c r="A11" s="4" t="s">
        <v>39</v>
      </c>
      <c r="B11" s="6" t="n">
        <v>340195</v>
      </c>
      <c r="C11" s="6" t="n">
        <v>194500</v>
      </c>
    </row>
    <row r="12" spans="1:3">
      <c r="A12" s="4" t="s">
        <v>40</v>
      </c>
      <c r="B12" s="6" t="n">
        <v>477533</v>
      </c>
      <c r="C12" s="6" t="n">
        <v>66743</v>
      </c>
    </row>
    <row r="13" spans="1:3">
      <c r="A13" s="4" t="s">
        <v>41</v>
      </c>
      <c r="B13" s="6" t="n">
        <v>4607</v>
      </c>
      <c r="C13" s="6" t="n">
        <v>5373</v>
      </c>
    </row>
    <row r="14" spans="1:3">
      <c r="A14" s="4" t="s">
        <v>42</v>
      </c>
      <c r="B14" s="6" t="n">
        <v>210612</v>
      </c>
      <c r="C14" s="6" t="n">
        <v>105000</v>
      </c>
    </row>
    <row r="15" spans="1:3">
      <c r="A15" s="4" t="s">
        <v>43</v>
      </c>
      <c r="B15" s="4" t="s">
        <v>44</v>
      </c>
      <c r="C15" s="4" t="s">
        <v>44</v>
      </c>
    </row>
    <row r="16" spans="1:3">
      <c r="A16" s="4" t="s">
        <v>45</v>
      </c>
      <c r="B16" s="6" t="n">
        <v>5497</v>
      </c>
      <c r="C16" s="6" t="n">
        <v>6623</v>
      </c>
    </row>
    <row r="17" spans="1:3">
      <c r="A17" s="4" t="s">
        <v>46</v>
      </c>
      <c r="B17" s="6" t="n">
        <v>1119001</v>
      </c>
      <c r="C17" s="6" t="n">
        <v>430039</v>
      </c>
    </row>
    <row r="18" spans="1:3">
      <c r="A18" s="4" t="s">
        <v>47</v>
      </c>
      <c r="B18" s="4" t="s">
        <v>44</v>
      </c>
      <c r="C18" s="4" t="s">
        <v>44</v>
      </c>
    </row>
    <row r="19" spans="1:3">
      <c r="A19" s="3" t="s">
        <v>48</v>
      </c>
    </row>
    <row r="20" spans="1:3">
      <c r="A20" s="4" t="s">
        <v>49</v>
      </c>
      <c r="B20" s="4" t="s">
        <v>44</v>
      </c>
      <c r="C20" s="4" t="s">
        <v>44</v>
      </c>
    </row>
    <row r="21" spans="1:3">
      <c r="A21" s="4" t="s">
        <v>50</v>
      </c>
      <c r="B21" s="6" t="n">
        <v>733</v>
      </c>
      <c r="C21" s="6" t="n">
        <v>704</v>
      </c>
    </row>
    <row r="22" spans="1:3">
      <c r="A22" s="4" t="s">
        <v>51</v>
      </c>
      <c r="B22" s="6" t="n">
        <v>7274198</v>
      </c>
      <c r="C22" s="6" t="n">
        <v>7037476</v>
      </c>
    </row>
    <row r="23" spans="1:3">
      <c r="A23" s="4" t="s">
        <v>52</v>
      </c>
      <c r="B23" s="6" t="n">
        <v>-8244672</v>
      </c>
      <c r="C23" s="6" t="n">
        <v>-7384468</v>
      </c>
    </row>
    <row r="24" spans="1:3">
      <c r="A24" s="4" t="s">
        <v>53</v>
      </c>
      <c r="B24" s="6" t="n">
        <v>-3965</v>
      </c>
      <c r="C24" s="4" t="s">
        <v>44</v>
      </c>
    </row>
    <row r="25" spans="1:3">
      <c r="A25" s="4" t="s">
        <v>54</v>
      </c>
      <c r="B25" s="6" t="n">
        <v>-973706</v>
      </c>
      <c r="C25" s="6" t="n">
        <v>-346288</v>
      </c>
    </row>
    <row r="26" spans="1:3">
      <c r="A26" s="4" t="s">
        <v>55</v>
      </c>
      <c r="B26" s="7" t="n">
        <v>145295</v>
      </c>
      <c r="C26" s="7" t="n">
        <v>83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198</v>
      </c>
      <c r="B1" s="2" t="s">
        <v>1</v>
      </c>
    </row>
    <row r="2" spans="1:3">
      <c r="B2" s="2" t="s">
        <v>2</v>
      </c>
      <c r="C2" s="2" t="s">
        <v>29</v>
      </c>
    </row>
    <row r="3" spans="1:3">
      <c r="A3" s="3" t="s">
        <v>199</v>
      </c>
    </row>
    <row r="4" spans="1:3">
      <c r="A4" s="4" t="s">
        <v>200</v>
      </c>
      <c r="B4" s="7" t="n">
        <v>1333</v>
      </c>
      <c r="C4" s="7" t="n">
        <v>798</v>
      </c>
    </row>
    <row r="5" spans="1:3">
      <c r="A5" s="4" t="s">
        <v>201</v>
      </c>
      <c r="B5" s="6" t="n">
        <v>535</v>
      </c>
      <c r="C5" s="6" t="n">
        <v>536</v>
      </c>
    </row>
    <row r="6" spans="1:3">
      <c r="A6" s="4" t="s">
        <v>68</v>
      </c>
      <c r="B6" s="6" t="n">
        <v>119387</v>
      </c>
      <c r="C6" s="4" t="s">
        <v>44</v>
      </c>
    </row>
    <row r="7" spans="1:3">
      <c r="A7" s="4" t="s">
        <v>70</v>
      </c>
      <c r="B7" s="6" t="n">
        <v>104387</v>
      </c>
      <c r="C7" s="4" t="s">
        <v>44</v>
      </c>
    </row>
    <row r="8" spans="1:3">
      <c r="A8" s="4" t="s">
        <v>42</v>
      </c>
      <c r="B8" s="6" t="n">
        <v>210612</v>
      </c>
      <c r="C8" s="6" t="n">
        <v>105000</v>
      </c>
    </row>
    <row r="9" spans="1:3">
      <c r="A9" s="4" t="s">
        <v>202</v>
      </c>
      <c r="B9" s="6" t="n">
        <v>2704</v>
      </c>
      <c r="C9" s="6" t="n">
        <v>14252</v>
      </c>
    </row>
    <row r="10" spans="1:3">
      <c r="A10" s="4" t="s">
        <v>203</v>
      </c>
      <c r="B10" s="7" t="n">
        <v>1608</v>
      </c>
      <c r="C10" s="7" t="n">
        <v>160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6"/>
  </cols>
  <sheetData>
    <row r="1" spans="1:4">
      <c r="A1" s="1" t="s">
        <v>204</v>
      </c>
      <c r="B1" s="2" t="s">
        <v>1</v>
      </c>
      <c r="D1" s="2" t="s">
        <v>205</v>
      </c>
    </row>
    <row r="2" spans="1:4">
      <c r="B2" s="2" t="s">
        <v>2</v>
      </c>
      <c r="C2" s="2" t="s">
        <v>29</v>
      </c>
      <c r="D2" s="2" t="s">
        <v>2</v>
      </c>
    </row>
    <row r="3" spans="1:4">
      <c r="A3" s="4" t="s">
        <v>62</v>
      </c>
      <c r="B3" s="8" t="n">
        <v>0.0001</v>
      </c>
      <c r="C3" s="8" t="n">
        <v>0.0001</v>
      </c>
      <c r="D3" s="8" t="n">
        <v>0.0001</v>
      </c>
    </row>
    <row r="4" spans="1:4">
      <c r="A4" s="4" t="s">
        <v>59</v>
      </c>
      <c r="B4" s="6" t="n">
        <v>10000000</v>
      </c>
      <c r="C4" s="6" t="n">
        <v>10000000</v>
      </c>
      <c r="D4" s="6" t="n">
        <v>10000000</v>
      </c>
    </row>
    <row r="5" spans="1:4">
      <c r="A5" s="4" t="s">
        <v>60</v>
      </c>
      <c r="B5" s="6" t="n">
        <v>0</v>
      </c>
      <c r="C5" s="6" t="n">
        <v>0</v>
      </c>
      <c r="D5" s="6" t="n">
        <v>0</v>
      </c>
    </row>
    <row r="6" spans="1:4">
      <c r="A6" s="4" t="s">
        <v>61</v>
      </c>
      <c r="B6" s="6" t="n">
        <v>0</v>
      </c>
      <c r="C6" s="6" t="n">
        <v>0</v>
      </c>
      <c r="D6" s="6" t="n">
        <v>0</v>
      </c>
    </row>
    <row r="7" spans="1:4">
      <c r="A7" s="4" t="s">
        <v>58</v>
      </c>
      <c r="B7" s="8" t="n">
        <v>0.0001</v>
      </c>
      <c r="C7" s="8" t="n">
        <v>0.0001</v>
      </c>
      <c r="D7" s="8" t="n">
        <v>0.0001</v>
      </c>
    </row>
    <row r="8" spans="1:4">
      <c r="A8" s="4" t="s">
        <v>63</v>
      </c>
      <c r="B8" s="6" t="n">
        <v>100000000</v>
      </c>
      <c r="C8" s="6" t="n">
        <v>100000000</v>
      </c>
      <c r="D8" s="6" t="n">
        <v>100000000</v>
      </c>
    </row>
    <row r="9" spans="1:4">
      <c r="A9" s="4" t="s">
        <v>64</v>
      </c>
      <c r="B9" s="6" t="n">
        <v>7328848</v>
      </c>
      <c r="C9" s="6" t="n">
        <v>7038180</v>
      </c>
      <c r="D9" s="6" t="n">
        <v>7328848</v>
      </c>
    </row>
    <row r="10" spans="1:4">
      <c r="A10" s="4" t="s">
        <v>65</v>
      </c>
      <c r="B10" s="6" t="n">
        <v>7328848</v>
      </c>
      <c r="C10" s="6" t="n">
        <v>7038180</v>
      </c>
      <c r="D10" s="6" t="n">
        <v>7328848</v>
      </c>
    </row>
    <row r="11" spans="1:4">
      <c r="A11" s="4" t="s">
        <v>206</v>
      </c>
      <c r="B11" s="7" t="n">
        <v>75000</v>
      </c>
      <c r="C11" s="7" t="n">
        <v>1231000</v>
      </c>
      <c r="D11" s="7" t="n">
        <v>5931000</v>
      </c>
    </row>
    <row r="12" spans="1:4">
      <c r="A12" s="4" t="s">
        <v>207</v>
      </c>
    </row>
    <row r="13" spans="1:4">
      <c r="A13" s="4" t="s">
        <v>208</v>
      </c>
      <c r="B13" s="6" t="n">
        <v>215668</v>
      </c>
    </row>
    <row r="14" spans="1:4">
      <c r="A14" s="4" t="s">
        <v>209</v>
      </c>
      <c r="B14" s="7" t="n">
        <v>161751</v>
      </c>
    </row>
    <row r="15" spans="1:4">
      <c r="A15" s="4" t="s">
        <v>210</v>
      </c>
    </row>
    <row r="16" spans="1:4">
      <c r="A16" s="4" t="s">
        <v>64</v>
      </c>
      <c r="B16" s="6" t="n">
        <v>5931000</v>
      </c>
      <c r="D16" s="6" t="n">
        <v>5931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211</v>
      </c>
      <c r="B1" s="2" t="s">
        <v>1</v>
      </c>
    </row>
    <row r="2" spans="1:3">
      <c r="B2" s="2" t="s">
        <v>2</v>
      </c>
      <c r="C2" s="2" t="s">
        <v>29</v>
      </c>
    </row>
    <row r="3" spans="1:3">
      <c r="A3" s="3" t="s">
        <v>212</v>
      </c>
    </row>
    <row r="4" spans="1:3">
      <c r="A4" s="4" t="s">
        <v>32</v>
      </c>
      <c r="B4" s="7" t="n">
        <v>110970</v>
      </c>
      <c r="C4" s="7" t="n">
        <v>77578</v>
      </c>
    </row>
    <row r="5" spans="1:3">
      <c r="A5" s="4" t="s">
        <v>213</v>
      </c>
      <c r="B5" s="6" t="n">
        <v>6736</v>
      </c>
    </row>
    <row r="6" spans="1:3">
      <c r="A6" s="4" t="s">
        <v>214</v>
      </c>
      <c r="B6" s="7" t="n">
        <v>13404</v>
      </c>
      <c r="C6" s="7" t="n">
        <v>1162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215</v>
      </c>
      <c r="B1" s="2" t="s">
        <v>2</v>
      </c>
      <c r="C1" s="2" t="s">
        <v>29</v>
      </c>
    </row>
    <row r="2" spans="1:3">
      <c r="A2" s="3" t="s">
        <v>216</v>
      </c>
    </row>
    <row r="3" spans="1:3">
      <c r="A3" s="4" t="s">
        <v>217</v>
      </c>
      <c r="B3" s="7" t="n">
        <v>517790</v>
      </c>
      <c r="C3" s="7" t="n">
        <v>402518</v>
      </c>
    </row>
    <row r="4" spans="1:3">
      <c r="A4" s="4" t="s">
        <v>218</v>
      </c>
      <c r="B4" s="6" t="n">
        <v>101703</v>
      </c>
      <c r="C4" s="6" t="n">
        <v>109291</v>
      </c>
    </row>
    <row r="5" spans="1:3">
      <c r="A5" s="4" t="s">
        <v>219</v>
      </c>
      <c r="B5" s="6" t="n">
        <v>190497</v>
      </c>
      <c r="C5" s="6" t="n">
        <v>23360</v>
      </c>
    </row>
    <row r="6" spans="1:3">
      <c r="A6" s="4" t="s">
        <v>220</v>
      </c>
      <c r="B6" s="6" t="n">
        <v>809990</v>
      </c>
      <c r="C6" s="6" t="n">
        <v>535169</v>
      </c>
    </row>
    <row r="7" spans="1:3">
      <c r="A7" s="4" t="s">
        <v>221</v>
      </c>
      <c r="B7" s="6" t="n">
        <v>-809990</v>
      </c>
      <c r="C7" s="6" t="n">
        <v>-535169</v>
      </c>
    </row>
    <row r="8" spans="1:3">
      <c r="A8" s="4" t="s">
        <v>222</v>
      </c>
      <c r="B8" s="4" t="s">
        <v>44</v>
      </c>
      <c r="C8" s="4" t="s">
        <v>4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223</v>
      </c>
      <c r="B1" s="2" t="s">
        <v>1</v>
      </c>
    </row>
    <row r="2" spans="1:3">
      <c r="B2" s="2" t="s">
        <v>2</v>
      </c>
      <c r="C2" s="2" t="s">
        <v>29</v>
      </c>
    </row>
    <row r="3" spans="1:3">
      <c r="A3" s="3" t="s">
        <v>224</v>
      </c>
    </row>
    <row r="4" spans="1:3">
      <c r="A4" s="4" t="s">
        <v>225</v>
      </c>
      <c r="B4" s="7" t="n">
        <v>-301071</v>
      </c>
      <c r="C4" s="7" t="n">
        <v>-755261</v>
      </c>
    </row>
    <row r="5" spans="1:3">
      <c r="A5" s="4" t="s">
        <v>226</v>
      </c>
      <c r="B5" s="4" t="s">
        <v>44</v>
      </c>
      <c r="C5" s="4" t="s">
        <v>44</v>
      </c>
    </row>
    <row r="6" spans="1:3">
      <c r="A6" s="4" t="s">
        <v>227</v>
      </c>
      <c r="B6" s="6" t="n">
        <v>26250</v>
      </c>
      <c r="C6" s="6" t="n">
        <v>430807</v>
      </c>
    </row>
    <row r="7" spans="1:3">
      <c r="A7" s="4" t="s">
        <v>89</v>
      </c>
      <c r="B7" s="6" t="n">
        <v>-274821</v>
      </c>
      <c r="C7" s="6" t="n">
        <v>-324454</v>
      </c>
    </row>
    <row r="8" spans="1:3">
      <c r="A8" s="4" t="s">
        <v>228</v>
      </c>
      <c r="B8" s="6" t="n">
        <v>274821</v>
      </c>
      <c r="C8" s="6" t="n">
        <v>324454</v>
      </c>
    </row>
    <row r="9" spans="1:3">
      <c r="A9" s="4" t="s">
        <v>229</v>
      </c>
      <c r="B9" s="4" t="s">
        <v>44</v>
      </c>
      <c r="C9" s="4" t="s">
        <v>4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230</v>
      </c>
      <c r="B1" s="2" t="s">
        <v>1</v>
      </c>
    </row>
    <row r="2" spans="1:3">
      <c r="B2" s="2" t="s">
        <v>2</v>
      </c>
      <c r="C2" s="2" t="s">
        <v>29</v>
      </c>
    </row>
    <row r="3" spans="1:3">
      <c r="A3" s="3" t="s">
        <v>231</v>
      </c>
    </row>
    <row r="4" spans="1:3">
      <c r="A4" s="4" t="s">
        <v>232</v>
      </c>
      <c r="B4" s="7" t="n">
        <v>274821</v>
      </c>
      <c r="C4" s="7" t="n">
        <v>324454</v>
      </c>
    </row>
    <row r="5" spans="1:3">
      <c r="A5" s="4" t="s">
        <v>233</v>
      </c>
      <c r="B5" s="7" t="n">
        <v>1479401</v>
      </c>
    </row>
    <row r="6" spans="1:3">
      <c r="A6" s="4" t="s">
        <v>234</v>
      </c>
      <c r="B6" s="4" t="s">
        <v>235</v>
      </c>
      <c r="C6" s="4" t="s">
        <v>2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236</v>
      </c>
      <c r="B1" s="2" t="s">
        <v>1</v>
      </c>
    </row>
    <row r="2" spans="1:3">
      <c r="B2" s="2" t="s">
        <v>2</v>
      </c>
      <c r="C2" s="2" t="s">
        <v>29</v>
      </c>
    </row>
    <row r="3" spans="1:3">
      <c r="A3" s="4" t="s">
        <v>237</v>
      </c>
      <c r="B3" s="7" t="n">
        <v>27524</v>
      </c>
      <c r="C3" s="7" t="n">
        <v>150465</v>
      </c>
    </row>
    <row r="4" spans="1:3">
      <c r="A4" s="4" t="s">
        <v>45</v>
      </c>
      <c r="B4" s="6" t="n">
        <v>5497</v>
      </c>
      <c r="C4" s="6" t="n">
        <v>6623</v>
      </c>
    </row>
    <row r="5" spans="1:3">
      <c r="A5" s="4" t="s">
        <v>238</v>
      </c>
      <c r="B5" s="6" t="n">
        <v>208160</v>
      </c>
    </row>
    <row r="6" spans="1:3">
      <c r="A6" s="4" t="s">
        <v>239</v>
      </c>
      <c r="B6" s="6" t="n">
        <v>2288</v>
      </c>
      <c r="C6" s="6" t="n">
        <v>2147</v>
      </c>
    </row>
    <row r="7" spans="1:3">
      <c r="A7" s="4" t="s">
        <v>240</v>
      </c>
      <c r="B7" s="6" t="n">
        <v>340195</v>
      </c>
      <c r="C7" s="6" t="n">
        <v>194500</v>
      </c>
    </row>
    <row r="8" spans="1:3">
      <c r="A8" s="4" t="s">
        <v>241</v>
      </c>
      <c r="B8" s="6" t="n">
        <v>14291</v>
      </c>
      <c r="C8" s="6" t="n">
        <v>3926</v>
      </c>
    </row>
    <row r="9" spans="1:3">
      <c r="A9" s="4" t="s">
        <v>242</v>
      </c>
      <c r="B9" s="6" t="n">
        <v>5931000</v>
      </c>
    </row>
    <row r="10" spans="1:3">
      <c r="A10" s="4" t="s">
        <v>243</v>
      </c>
      <c r="B10" s="7" t="n">
        <v>75000</v>
      </c>
      <c r="C10" s="6" t="n">
        <v>1231000</v>
      </c>
    </row>
    <row r="11" spans="1:3">
      <c r="A11" s="4" t="s">
        <v>244</v>
      </c>
    </row>
    <row r="12" spans="1:3">
      <c r="A12" s="4" t="s">
        <v>245</v>
      </c>
      <c r="B12" s="4" t="s">
        <v>246</v>
      </c>
    </row>
    <row r="13" spans="1:3">
      <c r="A13" s="4" t="s">
        <v>247</v>
      </c>
      <c r="B13" s="7" t="n">
        <v>0</v>
      </c>
      <c r="C13" s="7" t="n">
        <v>4576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248</v>
      </c>
      <c r="B1" s="2" t="s">
        <v>1</v>
      </c>
    </row>
    <row r="2" spans="1:3">
      <c r="B2" s="2" t="s">
        <v>2</v>
      </c>
      <c r="C2" s="2" t="s">
        <v>29</v>
      </c>
    </row>
    <row r="3" spans="1:3">
      <c r="A3" s="4" t="s">
        <v>68</v>
      </c>
      <c r="B3" s="7" t="n">
        <v>119387</v>
      </c>
      <c r="C3" s="4" t="s">
        <v>44</v>
      </c>
    </row>
    <row r="4" spans="1:3">
      <c r="A4" s="4" t="s">
        <v>97</v>
      </c>
      <c r="B4" s="6" t="n">
        <v>-860204</v>
      </c>
      <c r="C4" s="6" t="n">
        <v>-2157889</v>
      </c>
    </row>
    <row r="5" spans="1:3">
      <c r="A5" s="4" t="s">
        <v>249</v>
      </c>
      <c r="B5" s="6" t="n">
        <v>145295</v>
      </c>
      <c r="C5" s="6" t="n">
        <v>83751</v>
      </c>
    </row>
    <row r="6" spans="1:3">
      <c r="A6" s="4" t="s">
        <v>250</v>
      </c>
    </row>
    <row r="7" spans="1:3">
      <c r="A7" s="4" t="s">
        <v>68</v>
      </c>
      <c r="B7" s="6" t="n">
        <v>119387</v>
      </c>
      <c r="C7" s="4" t="s">
        <v>44</v>
      </c>
    </row>
    <row r="8" spans="1:3">
      <c r="A8" s="4" t="s">
        <v>97</v>
      </c>
      <c r="B8" s="6" t="n">
        <v>-93567</v>
      </c>
      <c r="C8" s="6" t="n">
        <v>-127674</v>
      </c>
    </row>
    <row r="9" spans="1:3">
      <c r="A9" s="4" t="s">
        <v>249</v>
      </c>
      <c r="B9" s="6" t="n">
        <v>131427</v>
      </c>
      <c r="C9" s="6" t="n">
        <v>77578</v>
      </c>
    </row>
    <row r="10" spans="1:3">
      <c r="A10" s="4" t="s">
        <v>251</v>
      </c>
      <c r="B10" s="7" t="n">
        <v>352668</v>
      </c>
      <c r="C10" s="7" t="n">
        <v>2052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52</v>
      </c>
      <c r="B1" s="2" t="s">
        <v>2</v>
      </c>
      <c r="C1" s="2" t="s">
        <v>29</v>
      </c>
    </row>
    <row r="2" spans="1:3">
      <c r="A2" s="4" t="s">
        <v>253</v>
      </c>
    </row>
    <row r="3" spans="1:3">
      <c r="A3" s="4" t="s">
        <v>251</v>
      </c>
      <c r="B3" s="7" t="n">
        <v>112260</v>
      </c>
      <c r="C3" s="7" t="n">
        <v>997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6</v>
      </c>
      <c r="B1" s="2" t="s">
        <v>2</v>
      </c>
      <c r="C1" s="2" t="s">
        <v>29</v>
      </c>
    </row>
    <row r="2" spans="1:3">
      <c r="A2" s="3" t="s">
        <v>57</v>
      </c>
    </row>
    <row r="3" spans="1:3">
      <c r="A3" s="4" t="s">
        <v>58</v>
      </c>
      <c r="B3" s="8" t="n">
        <v>0.0001</v>
      </c>
      <c r="C3" s="8" t="n">
        <v>0.0001</v>
      </c>
    </row>
    <row r="4" spans="1:3">
      <c r="A4" s="4" t="s">
        <v>59</v>
      </c>
      <c r="B4" s="6" t="n">
        <v>10000000</v>
      </c>
      <c r="C4" s="6" t="n">
        <v>10000000</v>
      </c>
    </row>
    <row r="5" spans="1:3">
      <c r="A5" s="4" t="s">
        <v>60</v>
      </c>
      <c r="B5" s="6" t="n">
        <v>0</v>
      </c>
      <c r="C5" s="6" t="n">
        <v>0</v>
      </c>
    </row>
    <row r="6" spans="1:3">
      <c r="A6" s="4" t="s">
        <v>61</v>
      </c>
      <c r="B6" s="6" t="n">
        <v>0</v>
      </c>
      <c r="C6" s="6" t="n">
        <v>0</v>
      </c>
    </row>
    <row r="7" spans="1:3">
      <c r="A7" s="4" t="s">
        <v>62</v>
      </c>
      <c r="B7" s="8" t="n">
        <v>0.0001</v>
      </c>
      <c r="C7" s="8" t="n">
        <v>0.0001</v>
      </c>
    </row>
    <row r="8" spans="1:3">
      <c r="A8" s="4" t="s">
        <v>63</v>
      </c>
      <c r="B8" s="6" t="n">
        <v>100000000</v>
      </c>
      <c r="C8" s="6" t="n">
        <v>100000000</v>
      </c>
    </row>
    <row r="9" spans="1:3">
      <c r="A9" s="4" t="s">
        <v>64</v>
      </c>
      <c r="B9" s="6" t="n">
        <v>7328848</v>
      </c>
      <c r="C9" s="6" t="n">
        <v>7038180</v>
      </c>
    </row>
    <row r="10" spans="1:3">
      <c r="A10" s="4" t="s">
        <v>65</v>
      </c>
      <c r="B10" s="6" t="n">
        <v>7328848</v>
      </c>
      <c r="C10" s="6" t="n">
        <v>70381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66</v>
      </c>
      <c r="B1" s="2" t="s">
        <v>1</v>
      </c>
    </row>
    <row r="2" spans="1:3">
      <c r="B2" s="2" t="s">
        <v>2</v>
      </c>
      <c r="C2" s="2" t="s">
        <v>29</v>
      </c>
    </row>
    <row r="3" spans="1:3">
      <c r="A3" s="3" t="s">
        <v>67</v>
      </c>
    </row>
    <row r="4" spans="1:3">
      <c r="A4" s="4" t="s">
        <v>68</v>
      </c>
      <c r="B4" s="7" t="n">
        <v>119387</v>
      </c>
      <c r="C4" s="4" t="s">
        <v>44</v>
      </c>
    </row>
    <row r="5" spans="1:3">
      <c r="A5" s="3" t="s">
        <v>69</v>
      </c>
    </row>
    <row r="6" spans="1:3">
      <c r="A6" s="4" t="s">
        <v>70</v>
      </c>
      <c r="B6" s="6" t="n">
        <v>104387</v>
      </c>
      <c r="C6" s="4" t="s">
        <v>44</v>
      </c>
    </row>
    <row r="7" spans="1:3">
      <c r="A7" s="4" t="s">
        <v>71</v>
      </c>
      <c r="B7" s="6" t="n">
        <v>25043</v>
      </c>
      <c r="C7" s="6" t="n">
        <v>134209</v>
      </c>
    </row>
    <row r="8" spans="1:3">
      <c r="A8" s="4" t="s">
        <v>72</v>
      </c>
      <c r="B8" s="6" t="n">
        <v>103201</v>
      </c>
      <c r="C8" s="6" t="n">
        <v>221264</v>
      </c>
    </row>
    <row r="9" spans="1:3">
      <c r="A9" s="3" t="s">
        <v>73</v>
      </c>
    </row>
    <row r="10" spans="1:3">
      <c r="A10" s="4" t="s">
        <v>74</v>
      </c>
      <c r="B10" s="6" t="n">
        <v>75000</v>
      </c>
      <c r="C10" s="6" t="n">
        <v>1231000</v>
      </c>
    </row>
    <row r="11" spans="1:3">
      <c r="A11" s="4" t="s">
        <v>75</v>
      </c>
      <c r="B11" s="6" t="n">
        <v>552714</v>
      </c>
      <c r="C11" s="6" t="n">
        <v>460050</v>
      </c>
    </row>
    <row r="12" spans="1:3">
      <c r="A12" s="4" t="s">
        <v>76</v>
      </c>
      <c r="B12" s="6" t="n">
        <v>2704</v>
      </c>
      <c r="C12" s="6" t="n">
        <v>14252</v>
      </c>
    </row>
    <row r="13" spans="1:3">
      <c r="A13" s="4" t="s">
        <v>77</v>
      </c>
      <c r="B13" s="6" t="n">
        <v>45621</v>
      </c>
      <c r="C13" s="6" t="n">
        <v>37315</v>
      </c>
    </row>
    <row r="14" spans="1:3">
      <c r="A14" s="4" t="s">
        <v>78</v>
      </c>
      <c r="B14" s="6" t="n">
        <v>70921</v>
      </c>
      <c r="C14" s="6" t="n">
        <v>59799</v>
      </c>
    </row>
    <row r="15" spans="1:3">
      <c r="A15" s="4" t="s">
        <v>79</v>
      </c>
      <c r="B15" s="6" t="n">
        <v>746960</v>
      </c>
      <c r="C15" s="6" t="n">
        <v>1802416</v>
      </c>
    </row>
    <row r="16" spans="1:3">
      <c r="A16" s="4" t="s">
        <v>80</v>
      </c>
      <c r="B16" s="6" t="n">
        <v>979591</v>
      </c>
      <c r="C16" s="6" t="n">
        <v>2157889</v>
      </c>
    </row>
    <row r="17" spans="1:3">
      <c r="A17" s="4" t="s">
        <v>81</v>
      </c>
      <c r="B17" s="7" t="n">
        <v>-860204</v>
      </c>
      <c r="C17" s="7" t="n">
        <v>-2157889</v>
      </c>
    </row>
    <row r="18" spans="1:3">
      <c r="A18" s="4" t="s">
        <v>82</v>
      </c>
      <c r="B18" s="9" t="n">
        <v>-0.12</v>
      </c>
      <c r="C18" s="9" t="n">
        <v>-0.33</v>
      </c>
    </row>
    <row r="19" spans="1:3">
      <c r="A19" s="4" t="s">
        <v>83</v>
      </c>
      <c r="B19" s="6" t="n">
        <v>7078701</v>
      </c>
      <c r="C19" s="6" t="n">
        <v>64740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7"/>
    <col customWidth="1" max="6" min="6" width="11"/>
  </cols>
  <sheetData>
    <row r="1" spans="1:6">
      <c r="A1" s="1" t="s">
        <v>84</v>
      </c>
      <c r="B1" s="2" t="s">
        <v>85</v>
      </c>
      <c r="C1" s="2" t="s">
        <v>86</v>
      </c>
      <c r="D1" s="2" t="s">
        <v>87</v>
      </c>
      <c r="E1" s="2" t="s">
        <v>88</v>
      </c>
      <c r="F1" s="2" t="s">
        <v>89</v>
      </c>
    </row>
    <row r="2" spans="1:6">
      <c r="A2" s="4" t="s">
        <v>90</v>
      </c>
      <c r="B2" s="6" t="n">
        <v>5372036</v>
      </c>
    </row>
    <row r="3" spans="1:6">
      <c r="A3" s="4" t="s">
        <v>91</v>
      </c>
      <c r="B3" s="7" t="n">
        <v>537</v>
      </c>
      <c r="C3" s="7" t="n">
        <v>5371499</v>
      </c>
      <c r="D3" s="7" t="n">
        <v>-5226579</v>
      </c>
      <c r="E3" s="4" t="s">
        <v>44</v>
      </c>
      <c r="F3" s="7" t="n">
        <v>145457</v>
      </c>
    </row>
    <row r="4" spans="1:6">
      <c r="A4" s="4" t="s">
        <v>92</v>
      </c>
      <c r="B4" s="6" t="n">
        <v>435144</v>
      </c>
    </row>
    <row r="5" spans="1:6">
      <c r="A5" s="4" t="s">
        <v>93</v>
      </c>
      <c r="B5" s="7" t="n">
        <v>44</v>
      </c>
      <c r="C5" s="6" t="n">
        <v>435100</v>
      </c>
      <c r="D5" s="4" t="s">
        <v>44</v>
      </c>
      <c r="E5" s="4" t="s">
        <v>44</v>
      </c>
      <c r="F5" s="6" t="n">
        <v>435144</v>
      </c>
    </row>
    <row r="6" spans="1:6">
      <c r="A6" s="4" t="s">
        <v>94</v>
      </c>
      <c r="B6" s="6" t="n">
        <v>1231000</v>
      </c>
    </row>
    <row r="7" spans="1:6">
      <c r="A7" s="4" t="s">
        <v>95</v>
      </c>
      <c r="B7" s="7" t="n">
        <v>123</v>
      </c>
      <c r="C7" s="6" t="n">
        <v>1230877</v>
      </c>
      <c r="D7" s="4" t="s">
        <v>44</v>
      </c>
      <c r="E7" s="4" t="s">
        <v>44</v>
      </c>
      <c r="F7" s="6" t="n">
        <v>1231000</v>
      </c>
    </row>
    <row r="8" spans="1:6">
      <c r="A8" s="4" t="s">
        <v>96</v>
      </c>
      <c r="F8" s="4" t="s">
        <v>44</v>
      </c>
    </row>
    <row r="9" spans="1:6">
      <c r="A9" s="4" t="s">
        <v>97</v>
      </c>
      <c r="D9" s="6" t="n">
        <v>-2157889</v>
      </c>
      <c r="F9" s="6" t="n">
        <v>-2157889</v>
      </c>
    </row>
    <row r="10" spans="1:6">
      <c r="A10" s="4" t="s">
        <v>98</v>
      </c>
      <c r="B10" s="6" t="n">
        <v>7038180</v>
      </c>
    </row>
    <row r="11" spans="1:6">
      <c r="A11" s="4" t="s">
        <v>99</v>
      </c>
      <c r="B11" s="7" t="n">
        <v>704</v>
      </c>
      <c r="C11" s="6" t="n">
        <v>7037476</v>
      </c>
      <c r="D11" s="6" t="n">
        <v>-7384468</v>
      </c>
      <c r="E11" s="4" t="s">
        <v>44</v>
      </c>
      <c r="F11" s="6" t="n">
        <v>-346288</v>
      </c>
    </row>
    <row r="12" spans="1:6">
      <c r="A12" s="4" t="s">
        <v>92</v>
      </c>
      <c r="B12" s="6" t="n">
        <v>215668</v>
      </c>
    </row>
    <row r="13" spans="1:6">
      <c r="A13" s="4" t="s">
        <v>93</v>
      </c>
      <c r="B13" s="7" t="n">
        <v>22</v>
      </c>
      <c r="C13" s="6" t="n">
        <v>161729</v>
      </c>
      <c r="D13" s="4" t="s">
        <v>44</v>
      </c>
      <c r="E13" s="4" t="s">
        <v>44</v>
      </c>
      <c r="F13" s="6" t="n">
        <v>161751</v>
      </c>
    </row>
    <row r="14" spans="1:6">
      <c r="A14" s="4" t="s">
        <v>94</v>
      </c>
      <c r="B14" s="6" t="n">
        <v>75000</v>
      </c>
    </row>
    <row r="15" spans="1:6">
      <c r="A15" s="4" t="s">
        <v>95</v>
      </c>
      <c r="B15" s="7" t="n">
        <v>7</v>
      </c>
      <c r="C15" s="6" t="n">
        <v>74993</v>
      </c>
      <c r="D15" s="4" t="s">
        <v>44</v>
      </c>
      <c r="F15" s="6" t="n">
        <v>75000</v>
      </c>
    </row>
    <row r="16" spans="1:6">
      <c r="A16" s="4" t="s">
        <v>96</v>
      </c>
      <c r="E16" s="6" t="n">
        <v>-3965</v>
      </c>
      <c r="F16" s="6" t="n">
        <v>-3965</v>
      </c>
    </row>
    <row r="17" spans="1:6">
      <c r="A17" s="4" t="s">
        <v>97</v>
      </c>
      <c r="D17" s="6" t="n">
        <v>-860204</v>
      </c>
      <c r="F17" s="6" t="n">
        <v>-860204</v>
      </c>
    </row>
    <row r="18" spans="1:6">
      <c r="A18" s="4" t="s">
        <v>100</v>
      </c>
      <c r="B18" s="6" t="n">
        <v>7328848</v>
      </c>
    </row>
    <row r="19" spans="1:6">
      <c r="A19" s="4" t="s">
        <v>101</v>
      </c>
      <c r="B19" s="7" t="n">
        <v>733</v>
      </c>
      <c r="C19" s="7" t="n">
        <v>7274198</v>
      </c>
      <c r="D19" s="7" t="n">
        <v>-8244672</v>
      </c>
      <c r="E19" s="7" t="n">
        <v>-3965</v>
      </c>
      <c r="F19" s="7" t="n">
        <v>-9737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2</v>
      </c>
      <c r="B1" s="2" t="s">
        <v>1</v>
      </c>
    </row>
    <row r="2" spans="1:3">
      <c r="B2" s="2" t="s">
        <v>2</v>
      </c>
      <c r="C2" s="2" t="s">
        <v>29</v>
      </c>
    </row>
    <row r="3" spans="1:3">
      <c r="A3" s="3" t="s">
        <v>103</v>
      </c>
    </row>
    <row r="4" spans="1:3">
      <c r="A4" s="4" t="s">
        <v>97</v>
      </c>
      <c r="B4" s="7" t="n">
        <v>-860204</v>
      </c>
      <c r="C4" s="7" t="n">
        <v>-2157889</v>
      </c>
    </row>
    <row r="5" spans="1:3">
      <c r="A5" s="3" t="s">
        <v>104</v>
      </c>
    </row>
    <row r="6" spans="1:3">
      <c r="A6" s="4" t="s">
        <v>105</v>
      </c>
      <c r="B6" s="6" t="n">
        <v>75000</v>
      </c>
      <c r="C6" s="6" t="n">
        <v>1231000</v>
      </c>
    </row>
    <row r="7" spans="1:3">
      <c r="A7" s="4" t="s">
        <v>106</v>
      </c>
      <c r="B7" s="6" t="n">
        <v>535</v>
      </c>
      <c r="C7" s="6" t="n">
        <v>536</v>
      </c>
    </row>
    <row r="8" spans="1:3">
      <c r="A8" s="3" t="s">
        <v>107</v>
      </c>
    </row>
    <row r="9" spans="1:3">
      <c r="A9" s="4" t="s">
        <v>32</v>
      </c>
      <c r="B9" s="6" t="n">
        <v>-33392</v>
      </c>
      <c r="C9" s="6" t="n">
        <v>-77578</v>
      </c>
    </row>
    <row r="10" spans="1:3">
      <c r="A10" s="4" t="s">
        <v>33</v>
      </c>
      <c r="B10" s="6" t="n">
        <v>-8703</v>
      </c>
      <c r="C10" s="6" t="n">
        <v>2392</v>
      </c>
    </row>
    <row r="11" spans="1:3">
      <c r="A11" s="4" t="s">
        <v>38</v>
      </c>
      <c r="B11" s="6" t="n">
        <v>28757</v>
      </c>
      <c r="C11" s="6" t="n">
        <v>44128</v>
      </c>
    </row>
    <row r="12" spans="1:3">
      <c r="A12" s="4" t="s">
        <v>40</v>
      </c>
      <c r="B12" s="6" t="n">
        <v>410790</v>
      </c>
      <c r="C12" s="6" t="n">
        <v>65286</v>
      </c>
    </row>
    <row r="13" spans="1:3">
      <c r="A13" s="4" t="s">
        <v>41</v>
      </c>
      <c r="B13" s="6" t="n">
        <v>-766</v>
      </c>
      <c r="C13" s="6" t="n">
        <v>3554</v>
      </c>
    </row>
    <row r="14" spans="1:3">
      <c r="A14" s="4" t="s">
        <v>42</v>
      </c>
      <c r="B14" s="6" t="n">
        <v>105612</v>
      </c>
      <c r="C14" s="6" t="n">
        <v>105000</v>
      </c>
    </row>
    <row r="15" spans="1:3">
      <c r="A15" s="4" t="s">
        <v>108</v>
      </c>
      <c r="B15" s="6" t="n">
        <v>-282371</v>
      </c>
      <c r="C15" s="6" t="n">
        <v>-783571</v>
      </c>
    </row>
    <row r="16" spans="1:3">
      <c r="A16" s="3" t="s">
        <v>109</v>
      </c>
    </row>
    <row r="17" spans="1:3">
      <c r="A17" s="4" t="s">
        <v>110</v>
      </c>
      <c r="B17" s="6" t="n">
        <v>208160</v>
      </c>
      <c r="C17" s="6" t="n">
        <v>194500</v>
      </c>
    </row>
    <row r="18" spans="1:3">
      <c r="A18" s="4" t="s">
        <v>111</v>
      </c>
      <c r="B18" s="6" t="n">
        <v>-62465</v>
      </c>
      <c r="C18" s="4" t="s">
        <v>44</v>
      </c>
    </row>
    <row r="19" spans="1:3">
      <c r="A19" s="4" t="s">
        <v>112</v>
      </c>
      <c r="B19" s="6" t="n">
        <v>-1126</v>
      </c>
      <c r="C19" s="6" t="n">
        <v>6623</v>
      </c>
    </row>
    <row r="20" spans="1:3">
      <c r="A20" s="4" t="s">
        <v>113</v>
      </c>
      <c r="B20" s="6" t="n">
        <v>161751</v>
      </c>
      <c r="C20" s="6" t="n">
        <v>435144</v>
      </c>
    </row>
    <row r="21" spans="1:3">
      <c r="A21" s="4" t="s">
        <v>114</v>
      </c>
      <c r="B21" s="6" t="n">
        <v>306320</v>
      </c>
      <c r="C21" s="6" t="n">
        <v>636267</v>
      </c>
    </row>
    <row r="22" spans="1:3">
      <c r="A22" s="4" t="s">
        <v>115</v>
      </c>
      <c r="B22" s="6" t="n">
        <v>-3965</v>
      </c>
      <c r="C22" s="4" t="s">
        <v>44</v>
      </c>
    </row>
    <row r="23" spans="1:3">
      <c r="A23" s="4" t="s">
        <v>116</v>
      </c>
      <c r="B23" s="6" t="n">
        <v>19984</v>
      </c>
      <c r="C23" s="6" t="n">
        <v>-147304</v>
      </c>
    </row>
    <row r="24" spans="1:3">
      <c r="A24" s="4" t="s">
        <v>117</v>
      </c>
      <c r="B24" s="6" t="n">
        <v>573</v>
      </c>
      <c r="C24" s="6" t="n">
        <v>147877</v>
      </c>
    </row>
    <row r="25" spans="1:3">
      <c r="A25" s="4" t="s">
        <v>118</v>
      </c>
      <c r="B25" s="6" t="n">
        <v>20557</v>
      </c>
      <c r="C25" s="6" t="n">
        <v>573</v>
      </c>
    </row>
    <row r="26" spans="1:3">
      <c r="A26" s="3" t="s">
        <v>119</v>
      </c>
    </row>
    <row r="27" spans="1:3">
      <c r="A27" s="4" t="s">
        <v>120</v>
      </c>
      <c r="B27" s="7" t="n">
        <v>14150</v>
      </c>
      <c r="C27" s="7" t="n">
        <v>38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9</v>
      </c>
      <c r="B1" s="2" t="s">
        <v>1</v>
      </c>
    </row>
    <row r="2" spans="1:2">
      <c r="B2" s="2" t="s">
        <v>2</v>
      </c>
    </row>
    <row r="3" spans="1:2">
      <c r="A3" s="3" t="s">
        <v>122</v>
      </c>
    </row>
    <row r="4" spans="1:2">
      <c r="A4" s="4" t="s">
        <v>130</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OPERATIONS AND BASIS </vt:lpstr>
      <vt:lpstr>GOING CONCERN AND MANAGEMENTS P</vt:lpstr>
      <vt:lpstr>SUMMARY OF SIGNIFICANT ACCOUNTI</vt:lpstr>
      <vt:lpstr>STOCKHOLDERS' EQUITY</vt:lpstr>
      <vt:lpstr>COMMITMENTS AND CONTINGENCIES</vt:lpstr>
      <vt:lpstr>INCOME  TAXES</vt:lpstr>
      <vt:lpstr>RELATED PARTY TRANSACTIONS</vt:lpstr>
      <vt:lpstr>SUBSIDIARY OPERATIONS</vt:lpstr>
      <vt:lpstr>SUBSEQUENT EVENTS</vt:lpstr>
      <vt:lpstr>SUMMARY OF SIGNIFICANT ACCOUN16</vt:lpstr>
      <vt:lpstr>INCOME TAXES (Tables)</vt:lpstr>
      <vt:lpstr>SUBSIDIARY OPERATIONS (Tables)</vt:lpstr>
      <vt:lpstr>GOING CONCERN AND MANAGEMENTS19</vt:lpstr>
      <vt:lpstr>SUMMARY OF SIGNIFICANT ACCOUN20</vt:lpstr>
      <vt:lpstr>STOCKHOLDER'S EQUITY (Details N</vt:lpstr>
      <vt:lpstr>COMMITMENTS AND CONTINGENCIES (</vt:lpstr>
      <vt:lpstr>INCOME TAXES (Details)</vt:lpstr>
      <vt:lpstr>INCOME TAXES (Details 1)</vt:lpstr>
      <vt:lpstr>INCOME TAXES (Details Narrative</vt:lpstr>
      <vt:lpstr>RELATED PARTY TRANSACTIONS (Det</vt:lpstr>
      <vt:lpstr>SUBSIDIARY OPERATIONS (Details)</vt:lpstr>
      <vt:lpstr>SUBSIDIARY OPERATION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16:14:14Z</dcterms:created>
  <dcterms:modified xmlns:dcterms="http://purl.org/dc/terms/" xmlns:xsi="http://www.w3.org/2001/XMLSchema-instance" xsi:type="dcterms:W3CDTF">2016-11-23T16:14:14Z</dcterms:modified>
  <dc:title xmlns:dc="http://purl.org/dc/elements/1.1/">Untitled</dc:title>
  <dc:description xmlns:dc="http://purl.org/dc/elements/1.1/"/>
  <dc:subject xmlns:dc="http://purl.org/dc/elements/1.1/"/>
  <cp:keywords/>
  <cp:category/>
</cp:coreProperties>
</file>